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Inventory" sheetId="8" state="visible" r:id="rId8"/>
    <sheet xmlns:r="http://schemas.openxmlformats.org/officeDocument/2006/relationships" name="Long-Term Debt"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cent Accounting Developments" sheetId="13" state="visible" r:id="rId13"/>
    <sheet xmlns:r="http://schemas.openxmlformats.org/officeDocument/2006/relationships" name="Private Placement Memorandum an" sheetId="14" state="visible" r:id="rId14"/>
    <sheet xmlns:r="http://schemas.openxmlformats.org/officeDocument/2006/relationships" name="Subsequent Events" sheetId="15" state="visible" r:id="rId15"/>
    <sheet xmlns:r="http://schemas.openxmlformats.org/officeDocument/2006/relationships" name="Summary of Business and Signi16" sheetId="16" state="visible" r:id="rId16"/>
    <sheet xmlns:r="http://schemas.openxmlformats.org/officeDocument/2006/relationships" name="Inventory (Tables)" sheetId="17" state="visible" r:id="rId17"/>
    <sheet xmlns:r="http://schemas.openxmlformats.org/officeDocument/2006/relationships" name="Long-Term Debt (Tables)" sheetId="18" state="visible" r:id="rId18"/>
    <sheet xmlns:r="http://schemas.openxmlformats.org/officeDocument/2006/relationships" name="Revenue (Tables)" sheetId="19" state="visible" r:id="rId19"/>
    <sheet xmlns:r="http://schemas.openxmlformats.org/officeDocument/2006/relationships" name="Inventory (Details)" sheetId="20" state="visible" r:id="rId20"/>
    <sheet xmlns:r="http://schemas.openxmlformats.org/officeDocument/2006/relationships" name="Long-Term Debt (Details)" sheetId="21" state="visible" r:id="rId21"/>
    <sheet xmlns:r="http://schemas.openxmlformats.org/officeDocument/2006/relationships" name="Long-Term Debt (Details Textual" sheetId="22" state="visible" r:id="rId22"/>
    <sheet xmlns:r="http://schemas.openxmlformats.org/officeDocument/2006/relationships" name="Revenue (Details)" sheetId="23" state="visible" r:id="rId23"/>
    <sheet xmlns:r="http://schemas.openxmlformats.org/officeDocument/2006/relationships" name="Private Placement Memorandum 24"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58">
  <si>
    <t>Document and Entity Information - shares</t>
  </si>
  <si>
    <t>6 Months Ended</t>
  </si>
  <si>
    <t>Jun. 30, 2018</t>
  </si>
  <si>
    <t>Aug. 06, 2018</t>
  </si>
  <si>
    <t>Document and Entity Information [Abstract]</t>
  </si>
  <si>
    <t>Entity Registrant Name</t>
  </si>
  <si>
    <t>Workhorse Group Inc.</t>
  </si>
  <si>
    <t>Entity Central Index Key</t>
  </si>
  <si>
    <t>Trading Symbol</t>
  </si>
  <si>
    <t>WKHS</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Accelerated Filer</t>
  </si>
  <si>
    <t>Entity Common Stock, Shares Outstanding</t>
  </si>
  <si>
    <t>Condensed Consolidated Balance Sheets - USD ($)</t>
  </si>
  <si>
    <t>Dec. 31, 2017</t>
  </si>
  <si>
    <t>Current assets:</t>
  </si>
  <si>
    <t>Cash and cash equivalents</t>
  </si>
  <si>
    <t>Accounts receivable, less allowance for doubtful accounts of $0 at June 30, 2018 and December 31, 2017, respectively</t>
  </si>
  <si>
    <t>Lease receivable</t>
  </si>
  <si>
    <t>Inventory</t>
  </si>
  <si>
    <t>Prepaid expenses and deposits</t>
  </si>
  <si>
    <t>Current assets, Total</t>
  </si>
  <si>
    <t>Property, plant and equipment, net of accumulated depreciation of $2,248,107 and $2,095,571 at June 30, 2018 and December 31, 2017, respectively</t>
  </si>
  <si>
    <t>Assets, Total</t>
  </si>
  <si>
    <t>Current liabilities:</t>
  </si>
  <si>
    <t>Accounts payable</t>
  </si>
  <si>
    <t>Accrued liabilities</t>
  </si>
  <si>
    <t>Notes payable, related parties</t>
  </si>
  <si>
    <t xml:space="preserve"> </t>
  </si>
  <si>
    <t>Accounts payable, related parties</t>
  </si>
  <si>
    <t>Customer deposits</t>
  </si>
  <si>
    <t>Current portion of long-term debt</t>
  </si>
  <si>
    <t>Current liabilities, other than notes payable</t>
  </si>
  <si>
    <t>Principal amount of notes payable</t>
  </si>
  <si>
    <t>Less: unamortized discount and debt issuance costs</t>
  </si>
  <si>
    <t>Notes payable</t>
  </si>
  <si>
    <t>Total current liabilities</t>
  </si>
  <si>
    <t>Long-term debt</t>
  </si>
  <si>
    <t>Stockholders' equity (deficit):</t>
  </si>
  <si>
    <t>Series A preferred stock, par value of $.001 per share 75,000,000 shares authorized, no shares issued and outstanding at June 30, 2018 and December 31, 2017</t>
  </si>
  <si>
    <t>Common stock, par value of $.001 per share 100,000,000 shares authorized, 45,003,219 shares issued and outstanding at June 30, 2018 and 41,529,181 shares issued and outstanding at December 31, 2017</t>
  </si>
  <si>
    <t>Additional paid-in capital</t>
  </si>
  <si>
    <t>Accumulated deficit</t>
  </si>
  <si>
    <t>Stockholders' equity (deficit), Total</t>
  </si>
  <si>
    <t>Liabilities and Stockholders' Equity (Deficit), Total</t>
  </si>
  <si>
    <t>Condensed Consolidated Balance Sheets (Parenthetical) - USD ($)</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Allowance for doubtful accounts</t>
  </si>
  <si>
    <t>Accumulated depreciation, property, plant and equipment</t>
  </si>
  <si>
    <t>Condensed Consolidated Statements of Operations (Unaudited) - USD ($)</t>
  </si>
  <si>
    <t>3 Months Ended</t>
  </si>
  <si>
    <t>Jun. 30, 2017</t>
  </si>
  <si>
    <t>Income Statement [Abstract]</t>
  </si>
  <si>
    <t>Net sales</t>
  </si>
  <si>
    <t>Cost of sales</t>
  </si>
  <si>
    <t>Gross loss</t>
  </si>
  <si>
    <t>Operating Expenses</t>
  </si>
  <si>
    <t>Selling, general and administrative</t>
  </si>
  <si>
    <t>Research and development</t>
  </si>
  <si>
    <t>Total operating expenses</t>
  </si>
  <si>
    <t>Interest expense, net</t>
  </si>
  <si>
    <t>Net loss</t>
  </si>
  <si>
    <t>Deemed dividend - September 2017 Warrants</t>
  </si>
  <si>
    <t>Net loss attributable to common stockholders</t>
  </si>
  <si>
    <t>Net loss attributable to common stockholders per share - basic and diluted</t>
  </si>
  <si>
    <t>Weighted average number of common shares outstanding</t>
  </si>
  <si>
    <t>Condensed Consolidated Statements of Cash Flows (Unaudited) - USD ($)</t>
  </si>
  <si>
    <t>Cash flows from operating activities:</t>
  </si>
  <si>
    <t>Adjustments to reconcile net loss from operations to cash used by operations:</t>
  </si>
  <si>
    <t>Depreciation</t>
  </si>
  <si>
    <t>Amortized discount and debt issuance costs on Senior Secured Notes</t>
  </si>
  <si>
    <t>Stock-based compensation</t>
  </si>
  <si>
    <t>Effects of changes in operating assets and liabilities:</t>
  </si>
  <si>
    <t>Accounts receivable and lease receivable</t>
  </si>
  <si>
    <t>Accounts payable and accrued liabilities</t>
  </si>
  <si>
    <t>Net cash used by operations</t>
  </si>
  <si>
    <t>Cash flows from investing activities:</t>
  </si>
  <si>
    <t>Capital expenditures</t>
  </si>
  <si>
    <t>Proceeds from lease receivable</t>
  </si>
  <si>
    <t>Net cash provided by investing activities</t>
  </si>
  <si>
    <t>Cash flows from financing activities:</t>
  </si>
  <si>
    <t>Payments on long-term debt</t>
  </si>
  <si>
    <t>Shareholder advances, net of repayments</t>
  </si>
  <si>
    <t>Issuance of common stock</t>
  </si>
  <si>
    <t>Exercise of warrants and options</t>
  </si>
  <si>
    <t>Net cash provided by financing activities</t>
  </si>
  <si>
    <t>Change in cash and cash equivalents</t>
  </si>
  <si>
    <t>Cash at the beginning of the period</t>
  </si>
  <si>
    <t>Cash at the end of the period</t>
  </si>
  <si>
    <t>Condensed Consolidated Statements of Cash Flows (Unaudited) (Parenthetical) - USD ($)</t>
  </si>
  <si>
    <t>Supplemental disclosure of non-cash activities:</t>
  </si>
  <si>
    <t>Conversion of common stock</t>
  </si>
  <si>
    <t>Conversion common stock, value</t>
  </si>
  <si>
    <t>Common stock</t>
  </si>
  <si>
    <t>Summary of Business and Significant Accounting Policies</t>
  </si>
  <si>
    <t>Organization, Consolidation and Presentation of Financial Statements [Abstract]</t>
  </si>
  <si>
    <t>SUMMARY OF BUSINESS AND SIGNIFICANT ACCOUNTING POLICIES</t>
  </si>
  <si>
    <t>1. SUMMARY OF BUSINESS AND SIGNIFICANT ACCOUNTING POLICIES The following accounting principles
and practices are set forth to facilitate the understanding of data presented in the condensed consolidated financial statements: 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the Company’s solution, it also develops
cloud-based, real-time telematics performance monitoring systems that enable fleet operators to optimize energy and route efficiency.
Although the Company operates as a single unit through its subsidiaries, it approaches its development through two divisions,
Automotive and Aviation. The Company’s core products, under development and/or in manufacture, are the medium duty step
van, the light duty pickup, the delivery drone and the manned multicopter (“SureFly” ™). The Company’s wholly owned
subsidiaries include Workhorse Technologies Inc., Workhorse Motor Works Inc. and Workhorse Properties Inc.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r from the sale of a product line/business. Obtaining such working capital is not assured. In the opinion of Management, the Unaudited Condensed Consolidated Financial Statements include all adjustments
that are necessary for the fair presentation of Workhorse’s respective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Workhorse contained in its Annual Report on Form 10-Kfor
the year ended December 31, 2017, as amended. Certain reclassifications were
made to the prior year financial statements to conform to the current year presentation. These reclassifications had no effect
on previously reported results of operation or stockholders’ equity.</t>
  </si>
  <si>
    <t>Inventory Disclosure [Abstract]</t>
  </si>
  <si>
    <t>INVENTORY</t>
  </si>
  <si>
    <t xml:space="preserve">2. INVENTORY As of June 30, 2018, and December
31, 2017, our inventory consisted of the following:
2018 2017
Raw Materials $ 4,134,952 $ 3,205,618
Work in Process 829,717 1,416,324
Finished Goods - -
$ 4,964,669 $ 4,621,942 </t>
  </si>
  <si>
    <t>Long-Term Debt</t>
  </si>
  <si>
    <t>Debt Disclosure [Abstract]</t>
  </si>
  <si>
    <t>LONG-TERM DEBT</t>
  </si>
  <si>
    <t>3. LONG-TERM DEBT Long-term debt consists
of the following:
June 30, 2018 December 31, 2017
Senior Secured Notes, due July 6, 2018 (discount is based on imputed interest rate of 26%) $ 5,750,000 $ 5,750,000
Less: unamortized discount and debt issuance costs on Senior Secured Notes - (987,500 )
Net Senior Secured Notes 5,750,000 4,762,500
Secured mortgage payable, due November 2026, to Bank for 100 Commerce Drive Building due in monthly installments of $11,951, inclusive of principal and interest 1,724,608 1,741,378
Note payable, former building owner interest payment only due in monthly installments of $1,604 interest at 5.5%. A balloon payment of $350,000 plus unpaid interest due August 2018. 350,000 350,000
Related Parties Notes, due December 6, 2018, interest rate 12.0% 550,000 -
8,374,608 6,853,878
Less current portion 6,682,264 5,143,997
Long-term debt $ 1,692,344 $ 1,709,881 On December 26, 2017, as part of
its initial efforts to spin-off Surefly, the Company entered into a Securities Purchase Agreement with several existing institutional
investors pursuant to which the company issued original issue discount Senior Secured Notes in the aggregate principal amount of
$5,750,000 in consideration of gross proceeds of $5,000,000 paid by the Spin-Off Investors. The loan is convertible into Surefly
equity upon achieving the spin-off. On June 28, 2018, the Company entered into an amendment agreement with the Spin-Off Investors.
The amendment agreement provided that the Senior Secured Notes were amended to provide a maturity date of July 6, 2018. Amortization expense recorded as interest related to the debt issuance costs and unamortized discounts
for the Senior Secured Notes was $987,500 for the six months ended June 30, 2018. On June 7, 2018, the Company
received a short-term loan in the aggregate principal amount of $550,000 from Stephen S. Burns, H. Benjamin Samuels, Gerald Budde
and Ray Chess, each an executive officer and/or director of the Company (collectively, the “Related Parties”). To evidence
the loans, the Company issued the Related Parties promissory notes (the “Related Parties Notes”) in the aggregate principal
amount of $550,000. The Related Parties Notes are unsecured obligations of the Company and are not convertible into equity securities
of the Company. Principal and interest under the Related Parties Notes are due and payable December 6, 2018, however, in the event
that the Company raises in excess of $10,000,000 in equity financing, then the Company will use part of its proceeds to pay off
the Related Parties Notes. Under no circumstance may the Related Parties Notes be paid off on or prior to the 91st day following
the maturity date of the Senior Secured Notes issued by the Company on December 27, 2017 in the principal aggregate amount of $5,750,000.
Interest accrues on the Related Parties Notes at the rate of 12.0% per annum. The Related Parties Notes contain terms and events
of default customary for similar transactions. The Company used the net proceeds from the transaction for general business and
working capital purposes.</t>
  </si>
  <si>
    <t>Revenue</t>
  </si>
  <si>
    <t>Revenue Recognition and Deferred Revenue [Abstract]</t>
  </si>
  <si>
    <t>REVENUE</t>
  </si>
  <si>
    <t xml:space="preserve">4. REVENUE Change in Accounting Principle In May 2014, the Financial Accounting
Standards Board (“FASB”) issued Accounting Standards Update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guidance requires a company to recognize revenue
to depict the transfer of goods or services to a customer at an amount that reflects the consideration it expects to receive in
exchange for those goods or services. Beginning in January 2018, the Company
adopted the provisions of ASU 2014-09 Topic 606 under the modified retrospective method, which requires a cumulative effect adjustment
to the opening balance of retained earnings on the date of adoption. This approach was applied to contracts not completed as of
December 31, 2017. No significant change to revenue recognition, as previously recognized, was identified. At date of adoption,
there was no adjustment to retained earnings related to the adoption of ASU 2014-09. At date of adoption, there was no significant
change to our past revenue recognition practices and therefore no adjustment to the opening balance of retained earnings was required.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he Company has elected the following practical
expedients allowed under ASU 2014-09:
· Performance obligations are satisfied within one year from a given reporting date, consequently we omit disclosure of the transaction price apportioned to remaining performance obligations on open orders Disaggregation of Revenue Our revenues related to the following types of business
were as follows for the periods ended June 30:
Three Months Ended June 30, Six Months Ended June 30,
2018 2017 2018 2017
Automotive $ 118,398 $ 252,000 $ 523,252 $ 1,820,500
Aviation - - - -
Other 52,286 - 207,661 1,537
Total revenues $ 170,684 $ 252,000 $ 730,913 $ 1,822,037 </t>
  </si>
  <si>
    <t>Income Taxes</t>
  </si>
  <si>
    <t>Income Tax Disclosure [Abstract]</t>
  </si>
  <si>
    <t>INCOME TAXES</t>
  </si>
  <si>
    <t>5 INCOME TAXES As the Company has not generated
taxable income since inception, the cumulative deferred tax assets remain fully reserved, and no provision or liability for federal
or state income taxes has been included in the financial statements.</t>
  </si>
  <si>
    <t>Earnings Per Share</t>
  </si>
  <si>
    <t>Earnings Per Share [Abstract]</t>
  </si>
  <si>
    <t>EARNINGS PER SHARE</t>
  </si>
  <si>
    <t>6. EARNINGS PER SHARE Basic loss per share is computed
by dividing net loss available to common shareholders (numerator) by the weighted average number of shares outstanding (denominator)
during the period. For all periods presented, all of the Company’s common stock equivalents were excluded from the calculation
of diluted loss per common share because they were anti-dilutive, due to the Company’s net losses.</t>
  </si>
  <si>
    <t>Recent Accounting Developments</t>
  </si>
  <si>
    <t>Accounting Changes and Error Corrections [Abstract]</t>
  </si>
  <si>
    <t>RECENT ACCOUNTING DEVELOPMENTS</t>
  </si>
  <si>
    <t>7. RECENT ACCOUNTING DEVELOPMENTS Accounting Guidance Adopted in
2017 Effective September 30, 2017, we
early-adopted FASB ASU 2017-11, “Earnings per Share (Topic 260); Distinguishing Liabilities from Equity (Topic 480); Derivatives
and Hedging (Topic 815): (Part I) Accounting for Certain Financial Instruments with Down Round Features. Part I of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Previous accounting guidance created cost and complexity for organizations that issue financial instruments with
down round features by requiring, on an ongoing basis, fair value measurement of the entire instrument or conversion option. The
new standard requires companies to disregard the down round feature when assessing whether the instrument is indexed to its own
stock, for purposes of determining liability of equity classification. Companies that provide earnings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We applied this guidance on a prospective basis. The primary impact of adoption is that equity-linked
financial instruments are less likely to be liability classified than prior to the adoption of this standard. The adoption of the
new standard resulted in warrants issued in September 2017 not being classified as liabilities in our Consolidated Financial Statements. Accounting Guidance Adopted in
2018 Effective January 1, 2018, we adopted
FASB ASU No. 2016-10, Revenue from Contracts with Customers (Topic 606): Identifying Performance Obligations and Licensing, and
affects the guidance in ASU No. 2014-09, Revenue from Contracts with Customers (Topic 606).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ASU No. 2016-10, using the modified retrospective approach, which did not have a material impact on the Company’s
condensed consolidated financial statements. Additional information is available in Note 4, “Revenue.” Effective January 1, 2018, we adopted
FASB ASU No. 2016-08, Revenue from Contracts with Customers (Topic 606): Principal versus Agent Considerations (Reporting Revenue
Gross versus Net), and affects the guidance in ASU No. 2014-09, “Revenue from Contracts with Customers (Topic 606)”.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The Company adopted ASU No.
2016-08, using the modified retrospective approach, which did not have a material impact on the Company’s condensed consolidated
financial statements. Additional information is available in Note 4, “ Revenue. Accounting Guidance Not Yet Adopted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t>
  </si>
  <si>
    <t>Private Placement Memorandum and Stock Offering</t>
  </si>
  <si>
    <t>Private Placement Memorandum And Stock Offering</t>
  </si>
  <si>
    <t>PRIVATE PLACEMENT MEMORANDUM AND STOCK OFFERING</t>
  </si>
  <si>
    <t>8. PRIVATE PLACEMENT MEMORANDUM AND STOCK OFFERING On February 1, 2017, the Company
announced the completion of its underwritten public offering of 6,500,000 shares of its common stock at a public offering price
of $3.00 per share. In addition, the underwriters exercised an option to purchase an additional 975,000 shares of common stock
at the public offering price, less the underwriting discounts and commissions. All of the shares in the offering
were sold by the Company, with gross proceeds to the Company of approximately $22.4 million and net proceeds of approximately $20.5
million, after deducting underwriting discounts and commissions and estimated offering expenses. On April 26, 2018, the Company
entered into and closed Subscription Agreements with accredited investors (the “April 2018 Accredited Investors”) pursuant
to which the April 2018 Accredited Investors purchased 531,066 shares of the Company’s common stock (“April 2018 Shares”)
for a purchase price of $1,444,500 or $2.72 per share. Stephen Burns, Benjamin Samuels, Gerald Budde and Julio Rodriguez, executive
officers and/or directors of the Company, participated in this offering On June 22, 2017, the
Company entered into an at the market issuance sales agreement (the “Cowen Agreement”) with Cowen and Company,
LLC (“Cowen”) under which the Company may offer and sell, from time to time at its sole discretion, shares of its
Common Stock having an aggregate offering price of up to $25,000,000 through Cowen as its sales agent. As of June 30, 2018, the
Company issued 1,876,489 shares from this facility for proceeds of approximately $5.8 million. On September 14, 2017, the Company
entered into an underwriting agreement (the “Underwriting Agreement”) with Cowen relating to the public offering and
sale (the “Offering”) of 3,749,996 shares of the Company’s common stock, and five-year warrants (exercisable
beginning on the date of issuance) to purchase up to an aggregate of 2,812,497 shares of the Company’s common stock. Each
investor received a warrant to purchase 0.75 shares of the Company’s common stock at an exercise price of $3.80 per share,
for each share of common stock purchased. Pursuant to the Underwriting
Agreement, Cowen purchased 3,749,996 shares of the Company’s common stock and accompanying warrants at a price per share
of $3.20. The net proceeds to the Company were approximately $10.9 million after deducting underwriting discounts and
commissions and offering expenses. The sale of such shares and accompanying warrants closed on September 18, 2017. The
warrants contained full ratchet anti-dilution protection upon the issuance of any common stock, securities convertible into common
stock or certain other issuances at a price below $3.20, with certain exceptions. On June 4, 2018, the Company and holders of all outstanding Warrants to Purchase Common Stock of the Company
issued September 18, 2017 (collectively, the “Warrants”) entered into separate, privately-negotiated exchange agreements
(the “Exchange Agreements”), pursuant to which the Company issued to such holders an aggregate of 1,968,736 shares
of the Company’s common stock in exchange for the Warrants. The closing of the exchanges contemplated by the Exchange Agreements
occurred on June 5, 2018. In addition, the “Down Round” feature of the Warrants was triggered in the second quarter
of 2018, causing the strike price to decrease from $3.80 per share to $2.62 per share. As a result, the Company recorded approximately
$765,179 as a deemed dividend which represents the value transferred to the Warrant holders due to the Down Round being triggered.
The deemed dividend was recorded as a reduction of Retained Earnings and increase in Additional Paid-in-Capital and reduced net
income available to common shareholders by the same amount.</t>
  </si>
  <si>
    <t>Subsequent Events</t>
  </si>
  <si>
    <t>Subsequent Events [Abstract]</t>
  </si>
  <si>
    <t>SUBSEQUENT EVENTS</t>
  </si>
  <si>
    <t>9.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On July 6, 2018, the Company,
as borrower, entered into a Loan Agreement with a fund managed by Arosa Capital Management LP (“Arosa”), as lender,
providing for a term loan (the “Arosa Loan”) in the principal amount of $6,100,000 (the “Loan Agreement”).
The maturity date of the Arosa Loan is July 6, 2019 (the “Maturity Date”). The interest rate for the Arosa Loan is
8% per annum payable in quarterly installments commencing October 6, 2018. The Company may prepay the Arosa Loan at any time upon
three days written notice. The Loan Agreement requires the Company
to pay Arosa’s expenses including attorney fees. The Loan Agreement also requires the Company to make certain representations
and warranties and other agreements that are customary in loan agreements of this type and also includes covenants to raise $10,000,000
in equity prior to September 30, 2018 and to consummate a sale of Surefly, Inc., the Company’s indirect wholly-owned subsidiary
resulting in cash proceeds of no less than $20,000,000. The Loan Agreement also contains customary events of default, including non-payment of
principal or interest, violations of covenants, bankruptcy and material judgments. The Company’s subsidiaries and Arosa also
entered into a Guarantee and Collateral Agreement and Intellectual Property Security Agreement providing that the Company’s
obligations to Arosa are secured by substantially all of the Company’s assets. In addition, the Company is required to appoint
to the Board of Directors a person designated in writing by Arosa for a period of no less than 12 months. The Company used the proceeds
from the Arosa Loan to satisfy the Senior Secured Loans initially issued December 27, 2017 in the amount of $5,750,000 and a loan
in the amount of $350,000 payable to the former owner of the Company’s facility based in Loveland, Ohio. In accordance with the Loan Agreement, the Company issued Arosa a warrant to purchase 5,000,358 shares
of common stock of the Company at an exercise price of $2.00 per share exercisable in cash only for a period of five years. While
the Arosa Loan remains outstanding, the Company will be required to issue additional warrants to purchase common stock to Arosa
equal to 10% of any additional issuance excluding issuances under an approved stock plan. The additional warrants to purchase common
Stock will have an exercise price equal to the lesser of $2.00 or a 5% premium to the price utilized in such financing. Pursuant
to the warrant, Arosa may not exercise such warrant if such exercise would result in Arosa beneficially owning in excess of 9.99%
of the Company’s then issued and outstanding common stock. On August 2, 2018, after conducting additional due diligence on
the Company’s available collateral base, Arosa agreed to enter into the First Amendment to the Loan Agreement with the Company
pursuant to which an additional $1,700,000 was loaned to the Company for working capital purposes and general corporate purposes.
In addition, various covenants were added or amended including, but not limited to, requiring the Company to satisfy its Mortgage
on its Loveland, Ohio facility no later than October 1, 2018. Separately, on July 5, 2018, the Company received a short-term loan in the aggregate principal amount
of $500,000 from accredited investors (collectively, the “Loan Parties”), including $200,000 from a related party investor.
To evidence the loans, the Company issued the Loan Parties promissory notes (the “Loan Parties Notes”) in the aggregate
principal amount of $500,000. The Loan Parties Notes are unsecured obligations of the Company and are not convertible into equity
securities of the Company. Principal and interest under the Loan Parties Notes is due and payable January 5, 2019, however, in
the event that the Company raises in excess of $10,000,000 in equity or debt financing, then the Company will use part of its proceeds
to pay off the Loan Parties Notes. Interest accrues on the Loan Parties Notes at the rate of 12.0% per annum. The Loan Parties
Notes contain terms and events of default customary for similar transactions. The Company is using the net proceeds from the transaction
for general business and working capital purposes.</t>
  </si>
  <si>
    <t>Summary of Business and Significant Accounting Policies (Policies)</t>
  </si>
  <si>
    <t>Nature of operations and principles of consolidation</t>
  </si>
  <si>
    <t>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the Company’s solution, it also develops
cloud-based, real-time telematics performance monitoring systems that enable fleet operators to optimize energy and route efficiency.
Although the Company operates as a single unit through its subsidiaries, it approaches its development through two divisions,
Automotive and Aviation. The Company’s core products, under development and/or in manufacture, are the medium duty step
van, the light duty pickup, the delivery drone and the manned multicopter (“SureFly” ™). The Company’s wholly owned
subsidiaries include Workhorse Technologies Inc., Workhorse Motor Works Inc. and Workhorse Properties Inc.</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r from the sale of a product line/business. Obtaining such working capital is not assured. In the opinion of Management, the Unaudited Condensed Consolidated Financial Statements include all adjustments
that are necessary for the fair presentation of Workhorse’s respective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Workhorse contained in its Annual Report on Form 10-Kfor
the year ended December 31, 2017, as amended. Certain reclassifications were
made to the prior year financial statements to conform to the current year presentation. These reclassifications had no effect
on previously reported results of operation or stockholders’ equity.</t>
  </si>
  <si>
    <t>Inventory (Tables)</t>
  </si>
  <si>
    <t>Schedule of inventory</t>
  </si>
  <si>
    <t xml:space="preserve">2018 2017
Raw Materials $ 4,134,952 $ 3,205,618
Work in Process 829,717 1,416,324
Finished Goods - -
$ 4,964,669 $ 4,621,942 </t>
  </si>
  <si>
    <t>Long-Term Debt (Tables)</t>
  </si>
  <si>
    <t>Schedule of long-term debt</t>
  </si>
  <si>
    <t xml:space="preserve">June 30, 2018 December 31, 2017
Senior Secured Notes, due July 6, 2018 (discount is based on imputed interest rate of 26%) $ 5,750,000 $ 5,750,000
Less: unamortized discount and debt issuance costs on Senior Secured Notes - (987,500 )
Net Senior Secured Notes 5,750,000 4,762,500
Secured mortgage payable, due November 2026, to Bank for 100 Commerce Drive Building due in monthly installments of $11,951, inclusive of principal and interest 1,724,608 1,741,378
Note payable, former building owner interest payment only due in monthly installments of $1,604 interest at 5.5%. A balloon payment of $350,000 plus unpaid interest due August 2018. 350,000 350,000
Related Parties Notes, due December 6, 2018, interest rate 12.0% 550,000 -
8,374,608 6,853,878
Less current portion 6,682,264 5,143,997
Long-term debt $ 1,692,344 $ 1,709,881 </t>
  </si>
  <si>
    <t>Revenue (Tables)</t>
  </si>
  <si>
    <t>Schedule of disaggregation revenue</t>
  </si>
  <si>
    <t xml:space="preserve">Three Months Ended June 30, Six Months Ended June 30,
2018 2017 2018 2017
Automotive $ 118,398 $ 252,000 $ 523,252 $ 1,820,500
Aviation - - - -
Other 52,286 - 207,661 1,537
Total revenues $ 170,684 $ 252,000 $ 730,913 $ 1,822,037 </t>
  </si>
  <si>
    <t>Inventory (Details) - USD ($)</t>
  </si>
  <si>
    <t>Components of inventories</t>
  </si>
  <si>
    <t>Raw Materials</t>
  </si>
  <si>
    <t>Work in Process</t>
  </si>
  <si>
    <t>Finished Goods</t>
  </si>
  <si>
    <t>Inventory, Total</t>
  </si>
  <si>
    <t>Long-Term Debt (Details) - USD ($)</t>
  </si>
  <si>
    <t>Debt Instrument [Line Items]</t>
  </si>
  <si>
    <t>Senior Secured Notes, due July 6, 2018 (discount is based on imputed interest rate of 26%)</t>
  </si>
  <si>
    <t>Less: unamortized discount and debt issuance costs on Senior Secured Notes</t>
  </si>
  <si>
    <t>Long term debt</t>
  </si>
  <si>
    <t>Less current portion</t>
  </si>
  <si>
    <t>Related Parties Notes [Member]</t>
  </si>
  <si>
    <t>Secured mortgage payable to Bank [Member]</t>
  </si>
  <si>
    <t>Note payable, to former building owner [Member]</t>
  </si>
  <si>
    <t>Long-Term Debt (Details Textual)</t>
  </si>
  <si>
    <t>Jun. 07, 2018USD ($)</t>
  </si>
  <si>
    <t>Dec. 26, 2017USD ($)</t>
  </si>
  <si>
    <t>Jun. 30, 2018USD ($)Employee</t>
  </si>
  <si>
    <t>Long-Term Debt (Textual)</t>
  </si>
  <si>
    <t>Aggregate principal amount</t>
  </si>
  <si>
    <t>Unamortized discount</t>
  </si>
  <si>
    <t>Debt maturity date</t>
  </si>
  <si>
    <t>Dec. 6,
		2018</t>
  </si>
  <si>
    <t>Excess of equity financing</t>
  </si>
  <si>
    <t>Related parties notes, description</t>
  </si>
  <si>
    <t>Under no circumstance may the Related Parties Notes be paid off on or prior tothe 91st day following the maturity date of the Senior Secured Notes issued bythe Company on December 27, 2017 in the principal aggregate amount of$5,750,000. Interest accrues on the Related Parties Notes at the rate of 12.0%per annum. The Related Parties Notes contain terms and events of defaultcustomary for similar transactions. The Company used the net proceeds from thetransaction for general business and working capital purposes.</t>
  </si>
  <si>
    <t>Number of Commerce Drive Building | Employee</t>
  </si>
  <si>
    <t>Monthly installments</t>
  </si>
  <si>
    <t>Senior Secured Notes (Member)</t>
  </si>
  <si>
    <t>Percentage of interest payable</t>
  </si>
  <si>
    <t>26.00%</t>
  </si>
  <si>
    <t>Debt due date</t>
  </si>
  <si>
    <t>July 6, 2018</t>
  </si>
  <si>
    <t>Consideration of gross proceeds paid by spin-off investors</t>
  </si>
  <si>
    <t>5.50%</t>
  </si>
  <si>
    <t>Balloon payment</t>
  </si>
  <si>
    <t>Notes payable, related parties [Member]</t>
  </si>
  <si>
    <t>12.00%</t>
  </si>
  <si>
    <t>Revenue (Details) - USD ($)</t>
  </si>
  <si>
    <t>Total revenues</t>
  </si>
  <si>
    <t>Automotive [Member]</t>
  </si>
  <si>
    <t>Aviation [Member]</t>
  </si>
  <si>
    <t>Other [Member]</t>
  </si>
  <si>
    <t>Private Placement Memorandum and Stock Offering (Details) - USD ($)</t>
  </si>
  <si>
    <t>Jun. 04, 2018</t>
  </si>
  <si>
    <t>Sep. 14, 2017</t>
  </si>
  <si>
    <t>Jun. 22, 2017</t>
  </si>
  <si>
    <t>Feb. 01, 2017</t>
  </si>
  <si>
    <t>Apr. 26, 2018</t>
  </si>
  <si>
    <t>Private Placement Memorandum and Stock Offering (Textual)</t>
  </si>
  <si>
    <t>Shares of common stock public offering</t>
  </si>
  <si>
    <t>Public offering price per share</t>
  </si>
  <si>
    <t>Purchase of common stock, shares</t>
  </si>
  <si>
    <t>Gross of proceeds from issuance of initial public offering</t>
  </si>
  <si>
    <t>Net of proceeds from issuance of initial public offering</t>
  </si>
  <si>
    <t>Warrants exercise price per share</t>
  </si>
  <si>
    <t>Aggregate common stock in exchange for warrants</t>
  </si>
  <si>
    <t>Deemed dividend</t>
  </si>
  <si>
    <t>Common stock price per share</t>
  </si>
  <si>
    <t>Maximum [Member]</t>
  </si>
  <si>
    <t>Strike price of warrants</t>
  </si>
  <si>
    <t>Minimum [Member]</t>
  </si>
  <si>
    <t>Underwriting Agreement [Member]</t>
  </si>
  <si>
    <t>Underwriting commitments, description</t>
  </si>
  <si>
    <t>Each investor received a warrant to purchase 0.75 shares of the Company’s common stock at an exercise
price of $3.80 per share, for each share of common stock purchased.</t>
  </si>
  <si>
    <t>Warrants expiration term</t>
  </si>
  <si>
    <t>5 years</t>
  </si>
  <si>
    <t>Cowen Agreement [Member]</t>
  </si>
  <si>
    <t>Value of common stock offering</t>
  </si>
  <si>
    <t>Shares issued</t>
  </si>
  <si>
    <t>Subscription Agreements [Member]</t>
  </si>
  <si>
    <t>Common stock purchase price</t>
  </si>
  <si>
    <t>Subsequent Events (Details) - USD ($)</t>
  </si>
  <si>
    <t>Aug. 02, 2018</t>
  </si>
  <si>
    <t>Jul. 06, 2018</t>
  </si>
  <si>
    <t>Jul. 05, 2018</t>
  </si>
  <si>
    <t>Jun. 07, 2018</t>
  </si>
  <si>
    <t>Dec. 27, 2017</t>
  </si>
  <si>
    <t>Subsequent Events (Textual)</t>
  </si>
  <si>
    <t>Proceeds from issuence of loan</t>
  </si>
  <si>
    <t>Loan payable</t>
  </si>
  <si>
    <t>Date of maturity</t>
  </si>
  <si>
    <t>Subsequent Events [Member]</t>
  </si>
  <si>
    <t>Loan additional amount</t>
  </si>
  <si>
    <t>Subsequent Events [Member] | January 5, 2019 [Member]</t>
  </si>
  <si>
    <t>Interest rate, percentage</t>
  </si>
  <si>
    <t>Subsequent Events [Member] | Loan Parties Notes [Member]</t>
  </si>
  <si>
    <t>Subsequent Events [Member] | Related Parties Notes [Member]</t>
  </si>
  <si>
    <t>Subsequent Events [Member] | Loan Agreement [Member]</t>
  </si>
  <si>
    <t>Jul. 6,
		2019</t>
  </si>
  <si>
    <t>8.00%</t>
  </si>
  <si>
    <t>Warrants to purchase of common stock shares</t>
  </si>
  <si>
    <t>Warrants exercise price</t>
  </si>
  <si>
    <t>Warrants to purchase common stock, description</t>
  </si>
  <si>
    <t>TheArosa Loan remains outstanding, the Company will be required to issueadditional warrants to purchase common stock to Arosa equal to 10% of anyadditional issuance excluding issuances under an approved stock plan. Theadditional warrants to purchase common Stock will have an exercise price equalto the lesser of $2.00 or a 5% premium to the price utilized in such financing.Pursuant to the warrant, Arosa may not exercise such warrant if such exercisewould result in Arosa beneficially owning in excess of 9.99% of the Company&amp;#226;&amp;#128;&amp;#153;sthen issued and outstanding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ugust &quot;#,##0_);_(&quot;Augus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5982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6441</v>
      </c>
      <c r="C3" s="7" t="n">
        <v>4069477</v>
      </c>
    </row>
    <row r="4" spans="1:3">
      <c r="A4" s="4" t="s">
        <v>28</v>
      </c>
      <c r="B4" s="5" t="n">
        <v>165197</v>
      </c>
      <c r="C4" s="5" t="n">
        <v>1013423</v>
      </c>
    </row>
    <row r="5" spans="1:3">
      <c r="A5" s="4" t="s">
        <v>29</v>
      </c>
      <c r="B5" s="5" t="n">
        <v>41375</v>
      </c>
      <c r="C5" s="5" t="n">
        <v>45300</v>
      </c>
    </row>
    <row r="6" spans="1:3">
      <c r="A6" s="4" t="s">
        <v>30</v>
      </c>
      <c r="B6" s="5" t="n">
        <v>4964669</v>
      </c>
      <c r="C6" s="5" t="n">
        <v>4621942</v>
      </c>
    </row>
    <row r="7" spans="1:3">
      <c r="A7" s="4" t="s">
        <v>31</v>
      </c>
      <c r="B7" s="5" t="n">
        <v>181091</v>
      </c>
      <c r="C7" s="5" t="n">
        <v>946134</v>
      </c>
    </row>
    <row r="8" spans="1:3">
      <c r="A8" s="4" t="s">
        <v>32</v>
      </c>
      <c r="B8" s="5" t="n">
        <v>5938773</v>
      </c>
      <c r="C8" s="5" t="n">
        <v>10696276</v>
      </c>
    </row>
    <row r="9" spans="1:3">
      <c r="A9" s="4" t="s">
        <v>33</v>
      </c>
      <c r="B9" s="5" t="n">
        <v>5443488</v>
      </c>
      <c r="C9" s="5" t="n">
        <v>5596013</v>
      </c>
    </row>
    <row r="10" spans="1:3">
      <c r="A10" s="4" t="s">
        <v>29</v>
      </c>
      <c r="B10" s="5" t="n">
        <v>221357</v>
      </c>
      <c r="C10" s="5" t="n">
        <v>212004</v>
      </c>
    </row>
    <row r="11" spans="1:3">
      <c r="A11" s="4" t="s">
        <v>34</v>
      </c>
      <c r="B11" s="5" t="n">
        <v>11603618</v>
      </c>
      <c r="C11" s="5" t="n">
        <v>16504293</v>
      </c>
    </row>
    <row r="12" spans="1:3">
      <c r="A12" s="3" t="s">
        <v>35</v>
      </c>
    </row>
    <row r="13" spans="1:3">
      <c r="A13" s="4" t="s">
        <v>36</v>
      </c>
      <c r="B13" s="5" t="n">
        <v>5844614</v>
      </c>
      <c r="C13" s="5" t="n">
        <v>4311135</v>
      </c>
    </row>
    <row r="14" spans="1:3">
      <c r="A14" s="4" t="s">
        <v>37</v>
      </c>
      <c r="B14" s="5" t="n">
        <v>2061308</v>
      </c>
      <c r="C14" s="5" t="n">
        <v>1718397</v>
      </c>
    </row>
    <row r="15" spans="1:3">
      <c r="A15" s="4" t="s">
        <v>38</v>
      </c>
      <c r="B15" s="5" t="n">
        <v>550000</v>
      </c>
      <c r="C15" s="4" t="s">
        <v>39</v>
      </c>
    </row>
    <row r="16" spans="1:3">
      <c r="A16" s="4" t="s">
        <v>40</v>
      </c>
      <c r="B16" s="5" t="n">
        <v>158957</v>
      </c>
      <c r="C16" s="5" t="n">
        <v>54914</v>
      </c>
    </row>
    <row r="17" spans="1:3">
      <c r="A17" s="4" t="s">
        <v>41</v>
      </c>
      <c r="B17" s="5" t="n">
        <v>320000</v>
      </c>
      <c r="C17" s="5" t="n">
        <v>54405</v>
      </c>
    </row>
    <row r="18" spans="1:3">
      <c r="A18" s="4" t="s">
        <v>42</v>
      </c>
      <c r="B18" s="5" t="n">
        <v>382264</v>
      </c>
      <c r="C18" s="5" t="n">
        <v>381497</v>
      </c>
    </row>
    <row r="19" spans="1:3">
      <c r="A19" s="4" t="s">
        <v>43</v>
      </c>
      <c r="B19" s="5" t="n">
        <v>9317143</v>
      </c>
      <c r="C19" s="5" t="n">
        <v>6520348</v>
      </c>
    </row>
    <row r="20" spans="1:3">
      <c r="A20" s="4" t="s">
        <v>44</v>
      </c>
      <c r="B20" s="5" t="n">
        <v>5750000</v>
      </c>
      <c r="C20" s="5" t="n">
        <v>5750000</v>
      </c>
    </row>
    <row r="21" spans="1:3">
      <c r="A21" s="4" t="s">
        <v>45</v>
      </c>
      <c r="B21" s="4" t="s">
        <v>39</v>
      </c>
      <c r="C21" s="5" t="n">
        <v>987500</v>
      </c>
    </row>
    <row r="22" spans="1:3">
      <c r="A22" s="4" t="s">
        <v>46</v>
      </c>
      <c r="B22" s="5" t="n">
        <v>5750000</v>
      </c>
      <c r="C22" s="5" t="n">
        <v>4762500</v>
      </c>
    </row>
    <row r="23" spans="1:3">
      <c r="A23" s="4" t="s">
        <v>47</v>
      </c>
      <c r="B23" s="5" t="n">
        <v>15067143</v>
      </c>
      <c r="C23" s="5" t="n">
        <v>11282848</v>
      </c>
    </row>
    <row r="24" spans="1:3">
      <c r="A24" s="4" t="s">
        <v>48</v>
      </c>
      <c r="B24" s="5" t="n">
        <v>1692344</v>
      </c>
      <c r="C24" s="5" t="n">
        <v>1709881</v>
      </c>
    </row>
    <row r="25" spans="1:3">
      <c r="A25" s="3" t="s">
        <v>49</v>
      </c>
    </row>
    <row r="26" spans="1:3">
      <c r="A26" s="4" t="s">
        <v>50</v>
      </c>
      <c r="B26" s="4" t="s">
        <v>39</v>
      </c>
      <c r="C26" s="4" t="s">
        <v>39</v>
      </c>
    </row>
    <row r="27" spans="1:3">
      <c r="A27" s="4" t="s">
        <v>51</v>
      </c>
      <c r="B27" s="5" t="n">
        <v>45003</v>
      </c>
      <c r="C27" s="5" t="n">
        <v>41529</v>
      </c>
    </row>
    <row r="28" spans="1:3">
      <c r="A28" s="4" t="s">
        <v>52</v>
      </c>
      <c r="B28" s="5" t="n">
        <v>113181411</v>
      </c>
      <c r="C28" s="5" t="n">
        <v>107760036</v>
      </c>
    </row>
    <row r="29" spans="1:3">
      <c r="A29" s="4" t="s">
        <v>53</v>
      </c>
      <c r="B29" s="5" t="n">
        <v>-118382283</v>
      </c>
      <c r="C29" s="5" t="n">
        <v>-104290001</v>
      </c>
    </row>
    <row r="30" spans="1:3">
      <c r="A30" s="4" t="s">
        <v>54</v>
      </c>
      <c r="B30" s="5" t="n">
        <v>-5155869</v>
      </c>
      <c r="C30" s="5" t="n">
        <v>3511564</v>
      </c>
    </row>
    <row r="31" spans="1:3">
      <c r="A31" s="4" t="s">
        <v>55</v>
      </c>
      <c r="B31" s="7" t="n">
        <v>11603618</v>
      </c>
      <c r="C31" s="7" t="n">
        <v>16504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62</v>
      </c>
      <c r="B1" s="2" t="s">
        <v>2</v>
      </c>
      <c r="C1" s="2" t="s">
        <v>25</v>
      </c>
    </row>
    <row r="2" spans="1:3">
      <c r="A2" s="3" t="s">
        <v>163</v>
      </c>
    </row>
    <row r="3" spans="1:3">
      <c r="A3" s="4" t="s">
        <v>164</v>
      </c>
      <c r="B3" s="7" t="n">
        <v>4134952</v>
      </c>
      <c r="C3" s="7" t="n">
        <v>3205618</v>
      </c>
    </row>
    <row r="4" spans="1:3">
      <c r="A4" s="4" t="s">
        <v>165</v>
      </c>
      <c r="B4" s="5" t="n">
        <v>829717</v>
      </c>
      <c r="C4" s="5" t="n">
        <v>1416324</v>
      </c>
    </row>
    <row r="5" spans="1:3">
      <c r="A5" s="4" t="s">
        <v>166</v>
      </c>
      <c r="B5" s="4" t="s">
        <v>39</v>
      </c>
      <c r="C5" s="4" t="s">
        <v>39</v>
      </c>
    </row>
    <row r="6" spans="1:3">
      <c r="A6" s="4" t="s">
        <v>167</v>
      </c>
      <c r="B6" s="7" t="n">
        <v>4964669</v>
      </c>
      <c r="C6" s="7" t="n">
        <v>46219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3" t="s">
        <v>169</v>
      </c>
    </row>
    <row r="3" spans="1:3">
      <c r="A3" s="4" t="s">
        <v>170</v>
      </c>
      <c r="B3" s="7" t="n">
        <v>5750000</v>
      </c>
      <c r="C3" s="7" t="n">
        <v>5750000</v>
      </c>
    </row>
    <row r="4" spans="1:3">
      <c r="A4" s="4" t="s">
        <v>171</v>
      </c>
      <c r="B4" s="4" t="s">
        <v>39</v>
      </c>
      <c r="C4" s="5" t="n">
        <v>-987500</v>
      </c>
    </row>
    <row r="5" spans="1:3">
      <c r="A5" s="4" t="s">
        <v>172</v>
      </c>
      <c r="B5" s="5" t="n">
        <v>8374608</v>
      </c>
      <c r="C5" s="5" t="n">
        <v>6853878</v>
      </c>
    </row>
    <row r="6" spans="1:3">
      <c r="A6" s="4" t="s">
        <v>173</v>
      </c>
      <c r="B6" s="5" t="n">
        <v>382264</v>
      </c>
      <c r="C6" s="5" t="n">
        <v>381497</v>
      </c>
    </row>
    <row r="7" spans="1:3">
      <c r="A7" s="4" t="s">
        <v>48</v>
      </c>
      <c r="B7" s="5" t="n">
        <v>1692344</v>
      </c>
      <c r="C7" s="5" t="n">
        <v>1709881</v>
      </c>
    </row>
    <row r="8" spans="1:3">
      <c r="A8" s="4" t="s">
        <v>174</v>
      </c>
    </row>
    <row r="9" spans="1:3">
      <c r="A9" s="3" t="s">
        <v>169</v>
      </c>
    </row>
    <row r="10" spans="1:3">
      <c r="A10" s="4" t="s">
        <v>172</v>
      </c>
      <c r="B10" s="5" t="n">
        <v>550000</v>
      </c>
      <c r="C10" s="4" t="s">
        <v>39</v>
      </c>
    </row>
    <row r="11" spans="1:3">
      <c r="A11" s="4" t="s">
        <v>175</v>
      </c>
    </row>
    <row r="12" spans="1:3">
      <c r="A12" s="3" t="s">
        <v>169</v>
      </c>
    </row>
    <row r="13" spans="1:3">
      <c r="A13" s="4" t="s">
        <v>172</v>
      </c>
      <c r="B13" s="5" t="n">
        <v>1724608</v>
      </c>
      <c r="C13" s="5" t="n">
        <v>1741378</v>
      </c>
    </row>
    <row r="14" spans="1:3">
      <c r="A14" s="4" t="s">
        <v>176</v>
      </c>
    </row>
    <row r="15" spans="1:3">
      <c r="A15" s="3" t="s">
        <v>169</v>
      </c>
    </row>
    <row r="16" spans="1:3">
      <c r="A16" s="4" t="s">
        <v>172</v>
      </c>
      <c r="B16" s="7" t="n">
        <v>350000</v>
      </c>
      <c r="C16" s="7" t="n">
        <v>3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9"/>
  </cols>
  <sheetData>
    <row r="1" spans="1:4">
      <c r="A1" s="1" t="s">
        <v>177</v>
      </c>
      <c r="B1" s="2" t="s">
        <v>178</v>
      </c>
      <c r="C1" s="2" t="s">
        <v>179</v>
      </c>
      <c r="D1" s="2" t="s">
        <v>180</v>
      </c>
    </row>
    <row r="2" spans="1:4">
      <c r="A2" s="3" t="s">
        <v>181</v>
      </c>
    </row>
    <row r="3" spans="1:4">
      <c r="A3" s="4" t="s">
        <v>182</v>
      </c>
      <c r="B3" s="7" t="n">
        <v>550000</v>
      </c>
    </row>
    <row r="4" spans="1:4">
      <c r="A4" s="4" t="s">
        <v>183</v>
      </c>
      <c r="D4" s="7" t="n">
        <v>987500</v>
      </c>
    </row>
    <row r="5" spans="1:4">
      <c r="A5" s="4" t="s">
        <v>174</v>
      </c>
    </row>
    <row r="6" spans="1:4">
      <c r="A6" s="3" t="s">
        <v>181</v>
      </c>
    </row>
    <row r="7" spans="1:4">
      <c r="A7" s="4" t="s">
        <v>182</v>
      </c>
      <c r="B7" s="7" t="n">
        <v>550000</v>
      </c>
    </row>
    <row r="8" spans="1:4">
      <c r="A8" s="4" t="s">
        <v>184</v>
      </c>
      <c r="B8" s="4" t="s">
        <v>185</v>
      </c>
    </row>
    <row r="9" spans="1:4">
      <c r="A9" s="4" t="s">
        <v>186</v>
      </c>
      <c r="B9" s="7" t="n">
        <v>10000000</v>
      </c>
    </row>
    <row r="10" spans="1:4">
      <c r="A10" s="4" t="s">
        <v>187</v>
      </c>
      <c r="B10" s="4" t="s">
        <v>188</v>
      </c>
    </row>
    <row r="11" spans="1:4">
      <c r="A11" s="4" t="s">
        <v>175</v>
      </c>
    </row>
    <row r="12" spans="1:4">
      <c r="A12" s="3" t="s">
        <v>181</v>
      </c>
    </row>
    <row r="13" spans="1:4">
      <c r="A13" s="4" t="s">
        <v>189</v>
      </c>
      <c r="D13" s="5" t="n">
        <v>100</v>
      </c>
    </row>
    <row r="14" spans="1:4">
      <c r="A14" s="4" t="s">
        <v>190</v>
      </c>
      <c r="D14" s="7" t="n">
        <v>11951</v>
      </c>
    </row>
    <row r="15" spans="1:4">
      <c r="A15" s="4" t="s">
        <v>191</v>
      </c>
    </row>
    <row r="16" spans="1:4">
      <c r="A16" s="3" t="s">
        <v>181</v>
      </c>
    </row>
    <row r="17" spans="1:4">
      <c r="A17" s="4" t="s">
        <v>192</v>
      </c>
      <c r="D17" s="4" t="s">
        <v>193</v>
      </c>
    </row>
    <row r="18" spans="1:4">
      <c r="A18" s="4" t="s">
        <v>194</v>
      </c>
      <c r="D18" s="4" t="s">
        <v>195</v>
      </c>
    </row>
    <row r="19" spans="1:4">
      <c r="A19" s="4" t="s">
        <v>182</v>
      </c>
      <c r="C19" s="7" t="n">
        <v>5750000</v>
      </c>
    </row>
    <row r="20" spans="1:4">
      <c r="A20" s="4" t="s">
        <v>196</v>
      </c>
      <c r="C20" s="7" t="n">
        <v>5000000</v>
      </c>
    </row>
    <row r="21" spans="1:4">
      <c r="A21" s="4" t="s">
        <v>176</v>
      </c>
    </row>
    <row r="22" spans="1:4">
      <c r="A22" s="3" t="s">
        <v>181</v>
      </c>
    </row>
    <row r="23" spans="1:4">
      <c r="A23" s="4" t="s">
        <v>190</v>
      </c>
      <c r="D23" s="7" t="n">
        <v>1604</v>
      </c>
    </row>
    <row r="24" spans="1:4">
      <c r="A24" s="4" t="s">
        <v>192</v>
      </c>
      <c r="D24" s="4" t="s">
        <v>197</v>
      </c>
    </row>
    <row r="25" spans="1:4">
      <c r="A25" s="4" t="s">
        <v>198</v>
      </c>
      <c r="D25" s="7" t="n">
        <v>350000</v>
      </c>
    </row>
    <row r="26" spans="1:4">
      <c r="A26" s="4" t="s">
        <v>194</v>
      </c>
      <c r="D26" s="10" t="n">
        <v>2018</v>
      </c>
    </row>
    <row r="27" spans="1:4">
      <c r="A27" s="4" t="s">
        <v>199</v>
      </c>
    </row>
    <row r="28" spans="1:4">
      <c r="A28" s="3" t="s">
        <v>181</v>
      </c>
    </row>
    <row r="29" spans="1:4">
      <c r="A29" s="4" t="s">
        <v>192</v>
      </c>
      <c r="D29" s="4" t="s">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201</v>
      </c>
      <c r="B1" s="2" t="s">
        <v>69</v>
      </c>
      <c r="D1" s="2" t="s">
        <v>1</v>
      </c>
    </row>
    <row r="2" spans="1:5">
      <c r="B2" s="2" t="s">
        <v>2</v>
      </c>
      <c r="C2" s="2" t="s">
        <v>70</v>
      </c>
      <c r="D2" s="2" t="s">
        <v>2</v>
      </c>
      <c r="E2" s="2" t="s">
        <v>70</v>
      </c>
    </row>
    <row r="3" spans="1:5">
      <c r="A3" s="4" t="s">
        <v>202</v>
      </c>
      <c r="B3" s="7" t="n">
        <v>170684</v>
      </c>
      <c r="C3" s="7" t="n">
        <v>252000</v>
      </c>
      <c r="D3" s="7" t="n">
        <v>730913</v>
      </c>
      <c r="E3" s="7" t="n">
        <v>1822037</v>
      </c>
    </row>
    <row r="4" spans="1:5">
      <c r="A4" s="4" t="s">
        <v>203</v>
      </c>
    </row>
    <row r="5" spans="1:5">
      <c r="A5" s="4" t="s">
        <v>202</v>
      </c>
      <c r="B5" s="5" t="n">
        <v>118398</v>
      </c>
      <c r="C5" s="5" t="n">
        <v>252000</v>
      </c>
      <c r="D5" s="5" t="n">
        <v>523252</v>
      </c>
      <c r="E5" s="5" t="n">
        <v>1820500</v>
      </c>
    </row>
    <row r="6" spans="1:5">
      <c r="A6" s="4" t="s">
        <v>204</v>
      </c>
    </row>
    <row r="7" spans="1:5">
      <c r="A7" s="4" t="s">
        <v>202</v>
      </c>
      <c r="B7" s="4" t="s">
        <v>39</v>
      </c>
      <c r="C7" s="4" t="s">
        <v>39</v>
      </c>
      <c r="D7" s="4" t="s">
        <v>39</v>
      </c>
      <c r="E7" s="4" t="s">
        <v>39</v>
      </c>
    </row>
    <row r="8" spans="1:5">
      <c r="A8" s="4" t="s">
        <v>205</v>
      </c>
    </row>
    <row r="9" spans="1:5">
      <c r="A9" s="4" t="s">
        <v>202</v>
      </c>
      <c r="B9" s="7" t="n">
        <v>52286</v>
      </c>
      <c r="C9" s="4" t="s">
        <v>39</v>
      </c>
      <c r="D9" s="7" t="n">
        <v>207661</v>
      </c>
      <c r="E9" s="7" t="n">
        <v>15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s>
  <sheetData>
    <row r="1" spans="1:7">
      <c r="A1" s="1" t="s">
        <v>206</v>
      </c>
      <c r="B1" s="2" t="s">
        <v>207</v>
      </c>
      <c r="C1" s="2" t="s">
        <v>208</v>
      </c>
      <c r="D1" s="2" t="s">
        <v>209</v>
      </c>
      <c r="E1" s="2" t="s">
        <v>210</v>
      </c>
      <c r="F1" s="2" t="s">
        <v>2</v>
      </c>
      <c r="G1" s="2" t="s">
        <v>211</v>
      </c>
    </row>
    <row r="2" spans="1:7">
      <c r="A2" s="3" t="s">
        <v>212</v>
      </c>
    </row>
    <row r="3" spans="1:7">
      <c r="A3" s="4" t="s">
        <v>213</v>
      </c>
      <c r="E3" s="5" t="n">
        <v>6500000</v>
      </c>
    </row>
    <row r="4" spans="1:7">
      <c r="A4" s="4" t="s">
        <v>214</v>
      </c>
      <c r="E4" s="7" t="n">
        <v>3</v>
      </c>
    </row>
    <row r="5" spans="1:7">
      <c r="A5" s="4" t="s">
        <v>215</v>
      </c>
      <c r="C5" s="5" t="n">
        <v>3749996</v>
      </c>
      <c r="E5" s="5" t="n">
        <v>975000</v>
      </c>
    </row>
    <row r="6" spans="1:7">
      <c r="A6" s="4" t="s">
        <v>216</v>
      </c>
      <c r="E6" s="7" t="n">
        <v>22400000</v>
      </c>
    </row>
    <row r="7" spans="1:7">
      <c r="A7" s="4" t="s">
        <v>217</v>
      </c>
      <c r="C7" s="7" t="n">
        <v>10900000</v>
      </c>
      <c r="E7" s="7" t="n">
        <v>20500000</v>
      </c>
    </row>
    <row r="8" spans="1:7">
      <c r="A8" s="4" t="s">
        <v>218</v>
      </c>
      <c r="C8" s="9" t="n">
        <v>3.2</v>
      </c>
    </row>
    <row r="9" spans="1:7">
      <c r="A9" s="4" t="s">
        <v>219</v>
      </c>
      <c r="B9" s="5" t="n">
        <v>1968736</v>
      </c>
    </row>
    <row r="10" spans="1:7">
      <c r="A10" s="4" t="s">
        <v>220</v>
      </c>
      <c r="F10" s="7" t="n">
        <v>765179</v>
      </c>
    </row>
    <row r="11" spans="1:7">
      <c r="A11" s="4" t="s">
        <v>221</v>
      </c>
      <c r="F11" s="9" t="n">
        <v>3.2</v>
      </c>
    </row>
    <row r="12" spans="1:7">
      <c r="A12" s="4" t="s">
        <v>222</v>
      </c>
    </row>
    <row r="13" spans="1:7">
      <c r="A13" s="3" t="s">
        <v>212</v>
      </c>
    </row>
    <row r="14" spans="1:7">
      <c r="A14" s="4" t="s">
        <v>223</v>
      </c>
      <c r="F14" s="11" t="n">
        <v>3.8</v>
      </c>
    </row>
    <row r="15" spans="1:7">
      <c r="A15" s="4" t="s">
        <v>224</v>
      </c>
    </row>
    <row r="16" spans="1:7">
      <c r="A16" s="3" t="s">
        <v>212</v>
      </c>
    </row>
    <row r="17" spans="1:7">
      <c r="A17" s="4" t="s">
        <v>223</v>
      </c>
      <c r="F17" s="9" t="n">
        <v>2.62</v>
      </c>
    </row>
    <row r="18" spans="1:7">
      <c r="A18" s="4" t="s">
        <v>225</v>
      </c>
    </row>
    <row r="19" spans="1:7">
      <c r="A19" s="3" t="s">
        <v>212</v>
      </c>
    </row>
    <row r="20" spans="1:7">
      <c r="A20" s="4" t="s">
        <v>213</v>
      </c>
      <c r="C20" s="5" t="n">
        <v>3749996</v>
      </c>
    </row>
    <row r="21" spans="1:7">
      <c r="A21" s="4" t="s">
        <v>215</v>
      </c>
      <c r="C21" s="5" t="n">
        <v>2812497</v>
      </c>
    </row>
    <row r="22" spans="1:7">
      <c r="A22" s="4" t="s">
        <v>226</v>
      </c>
      <c r="C22" s="4" t="s">
        <v>227</v>
      </c>
    </row>
    <row r="23" spans="1:7">
      <c r="A23" s="4" t="s">
        <v>228</v>
      </c>
      <c r="C23" s="4" t="s">
        <v>229</v>
      </c>
    </row>
    <row r="24" spans="1:7">
      <c r="A24" s="4" t="s">
        <v>230</v>
      </c>
    </row>
    <row r="25" spans="1:7">
      <c r="A25" s="3" t="s">
        <v>212</v>
      </c>
    </row>
    <row r="26" spans="1:7">
      <c r="A26" s="4" t="s">
        <v>231</v>
      </c>
      <c r="D26" s="7" t="n">
        <v>25000000</v>
      </c>
    </row>
    <row r="27" spans="1:7">
      <c r="A27" s="4" t="s">
        <v>232</v>
      </c>
      <c r="F27" s="5" t="n">
        <v>1876489</v>
      </c>
    </row>
    <row r="28" spans="1:7">
      <c r="A28" s="4" t="s">
        <v>217</v>
      </c>
      <c r="F28" s="7" t="n">
        <v>5800000</v>
      </c>
    </row>
    <row r="29" spans="1:7">
      <c r="A29" s="4" t="s">
        <v>233</v>
      </c>
    </row>
    <row r="30" spans="1:7">
      <c r="A30" s="3" t="s">
        <v>212</v>
      </c>
    </row>
    <row r="31" spans="1:7">
      <c r="A31" s="4" t="s">
        <v>215</v>
      </c>
      <c r="G31" s="5" t="n">
        <v>531066</v>
      </c>
    </row>
    <row r="32" spans="1:7">
      <c r="A32" s="4" t="s">
        <v>234</v>
      </c>
      <c r="G32" s="7" t="n">
        <v>1444500</v>
      </c>
    </row>
    <row r="33" spans="1:7">
      <c r="A33" s="4" t="s">
        <v>221</v>
      </c>
      <c r="G33" s="9" t="n">
        <v>2.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5"/>
    <col customWidth="1" max="6" min="6" width="14"/>
  </cols>
  <sheetData>
    <row r="1" spans="1:6">
      <c r="A1" s="1" t="s">
        <v>235</v>
      </c>
      <c r="B1" s="2" t="s">
        <v>236</v>
      </c>
      <c r="C1" s="2" t="s">
        <v>237</v>
      </c>
      <c r="D1" s="2" t="s">
        <v>238</v>
      </c>
      <c r="E1" s="2" t="s">
        <v>239</v>
      </c>
      <c r="F1" s="2" t="s">
        <v>240</v>
      </c>
    </row>
    <row r="2" spans="1:6">
      <c r="A2" s="3" t="s">
        <v>241</v>
      </c>
    </row>
    <row r="3" spans="1:6">
      <c r="A3" s="4" t="s">
        <v>182</v>
      </c>
      <c r="E3" s="7" t="n">
        <v>550000</v>
      </c>
    </row>
    <row r="4" spans="1:6">
      <c r="A4" s="4" t="s">
        <v>242</v>
      </c>
      <c r="F4" s="7" t="n">
        <v>5750000</v>
      </c>
    </row>
    <row r="5" spans="1:6">
      <c r="A5" s="4" t="s">
        <v>243</v>
      </c>
      <c r="F5" s="7" t="n">
        <v>350000</v>
      </c>
    </row>
    <row r="6" spans="1:6">
      <c r="A6" s="4" t="s">
        <v>174</v>
      </c>
    </row>
    <row r="7" spans="1:6">
      <c r="A7" s="3" t="s">
        <v>241</v>
      </c>
    </row>
    <row r="8" spans="1:6">
      <c r="A8" s="4" t="s">
        <v>182</v>
      </c>
      <c r="E8" s="7" t="n">
        <v>550000</v>
      </c>
    </row>
    <row r="9" spans="1:6">
      <c r="A9" s="4" t="s">
        <v>244</v>
      </c>
      <c r="E9" s="4" t="s">
        <v>185</v>
      </c>
    </row>
    <row r="10" spans="1:6">
      <c r="A10" s="4" t="s">
        <v>186</v>
      </c>
      <c r="E10" s="7" t="n">
        <v>10000000</v>
      </c>
    </row>
    <row r="11" spans="1:6">
      <c r="A11" s="4" t="s">
        <v>245</v>
      </c>
    </row>
    <row r="12" spans="1:6">
      <c r="A12" s="3" t="s">
        <v>241</v>
      </c>
    </row>
    <row r="13" spans="1:6">
      <c r="A13" s="4" t="s">
        <v>182</v>
      </c>
      <c r="D13" s="7" t="n">
        <v>500000</v>
      </c>
    </row>
    <row r="14" spans="1:6">
      <c r="A14" s="4" t="s">
        <v>186</v>
      </c>
      <c r="C14" s="7" t="n">
        <v>10000000</v>
      </c>
    </row>
    <row r="15" spans="1:6">
      <c r="A15" s="4" t="s">
        <v>246</v>
      </c>
      <c r="B15" s="7" t="n">
        <v>1700000</v>
      </c>
    </row>
    <row r="16" spans="1:6">
      <c r="A16" s="4" t="s">
        <v>247</v>
      </c>
    </row>
    <row r="17" spans="1:6">
      <c r="A17" s="3" t="s">
        <v>241</v>
      </c>
    </row>
    <row r="18" spans="1:6">
      <c r="A18" s="4" t="s">
        <v>248</v>
      </c>
      <c r="D18" s="4" t="s">
        <v>200</v>
      </c>
    </row>
    <row r="19" spans="1:6">
      <c r="A19" s="4" t="s">
        <v>186</v>
      </c>
      <c r="D19" s="7" t="n">
        <v>10000000</v>
      </c>
    </row>
    <row r="20" spans="1:6">
      <c r="A20" s="4" t="s">
        <v>249</v>
      </c>
    </row>
    <row r="21" spans="1:6">
      <c r="A21" s="3" t="s">
        <v>241</v>
      </c>
    </row>
    <row r="22" spans="1:6">
      <c r="A22" s="4" t="s">
        <v>182</v>
      </c>
      <c r="D22" s="5" t="n">
        <v>500000</v>
      </c>
    </row>
    <row r="23" spans="1:6">
      <c r="A23" s="4" t="s">
        <v>250</v>
      </c>
    </row>
    <row r="24" spans="1:6">
      <c r="A24" s="3" t="s">
        <v>241</v>
      </c>
    </row>
    <row r="25" spans="1:6">
      <c r="A25" s="4" t="s">
        <v>182</v>
      </c>
      <c r="D25" s="7" t="n">
        <v>200000</v>
      </c>
    </row>
    <row r="26" spans="1:6">
      <c r="A26" s="4" t="s">
        <v>251</v>
      </c>
    </row>
    <row r="27" spans="1:6">
      <c r="A27" s="3" t="s">
        <v>241</v>
      </c>
    </row>
    <row r="28" spans="1:6">
      <c r="A28" s="4" t="s">
        <v>182</v>
      </c>
      <c r="C28" s="7" t="n">
        <v>6100000</v>
      </c>
    </row>
    <row r="29" spans="1:6">
      <c r="A29" s="4" t="s">
        <v>244</v>
      </c>
      <c r="C29" s="4" t="s">
        <v>252</v>
      </c>
    </row>
    <row r="30" spans="1:6">
      <c r="A30" s="4" t="s">
        <v>248</v>
      </c>
      <c r="C30" s="4" t="s">
        <v>253</v>
      </c>
    </row>
    <row r="31" spans="1:6">
      <c r="A31" s="4" t="s">
        <v>254</v>
      </c>
      <c r="C31" s="5" t="n">
        <v>5000358</v>
      </c>
    </row>
    <row r="32" spans="1:6">
      <c r="A32" s="4" t="s">
        <v>255</v>
      </c>
      <c r="C32" s="7" t="n">
        <v>2</v>
      </c>
    </row>
    <row r="33" spans="1:6">
      <c r="A33" s="4" t="s">
        <v>256</v>
      </c>
      <c r="C33"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75000000</v>
      </c>
      <c r="C4" s="5" t="n">
        <v>75000000</v>
      </c>
    </row>
    <row r="5" spans="1:3">
      <c r="A5" s="4" t="s">
        <v>60</v>
      </c>
      <c r="B5" s="4" t="s">
        <v>39</v>
      </c>
      <c r="C5" s="4" t="s">
        <v>39</v>
      </c>
    </row>
    <row r="6" spans="1:3">
      <c r="A6" s="4" t="s">
        <v>61</v>
      </c>
      <c r="B6" s="4" t="s">
        <v>39</v>
      </c>
      <c r="C6" s="4" t="s">
        <v>39</v>
      </c>
    </row>
    <row r="7" spans="1:3">
      <c r="A7" s="4" t="s">
        <v>62</v>
      </c>
      <c r="B7" s="8" t="n">
        <v>0.001</v>
      </c>
      <c r="C7" s="8" t="n">
        <v>0.001</v>
      </c>
    </row>
    <row r="8" spans="1:3">
      <c r="A8" s="4" t="s">
        <v>63</v>
      </c>
      <c r="B8" s="5" t="n">
        <v>100000000</v>
      </c>
      <c r="C8" s="5" t="n">
        <v>100000000</v>
      </c>
    </row>
    <row r="9" spans="1:3">
      <c r="A9" s="4" t="s">
        <v>64</v>
      </c>
      <c r="B9" s="5" t="n">
        <v>45003219</v>
      </c>
      <c r="C9" s="5" t="n">
        <v>41529181</v>
      </c>
    </row>
    <row r="10" spans="1:3">
      <c r="A10" s="4" t="s">
        <v>65</v>
      </c>
      <c r="B10" s="5" t="n">
        <v>45003219</v>
      </c>
      <c r="C10" s="5" t="n">
        <v>41529181</v>
      </c>
    </row>
    <row r="11" spans="1:3">
      <c r="A11" s="4" t="s">
        <v>66</v>
      </c>
      <c r="B11" s="7" t="n">
        <v>0</v>
      </c>
      <c r="C11" s="7" t="n">
        <v>0</v>
      </c>
    </row>
    <row r="12" spans="1:3">
      <c r="A12" s="4" t="s">
        <v>67</v>
      </c>
      <c r="B12" s="7" t="n">
        <v>2248107</v>
      </c>
      <c r="C12" s="7" t="n">
        <v>2095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0684</v>
      </c>
      <c r="C4" s="7" t="n">
        <v>252000</v>
      </c>
      <c r="D4" s="7" t="n">
        <v>730913</v>
      </c>
      <c r="E4" s="7" t="n">
        <v>1822037</v>
      </c>
    </row>
    <row r="5" spans="1:5">
      <c r="A5" s="4" t="s">
        <v>73</v>
      </c>
      <c r="B5" s="5" t="n">
        <v>1655905</v>
      </c>
      <c r="C5" s="5" t="n">
        <v>995925</v>
      </c>
      <c r="D5" s="5" t="n">
        <v>3370275</v>
      </c>
      <c r="E5" s="5" t="n">
        <v>5308013</v>
      </c>
    </row>
    <row r="6" spans="1:5">
      <c r="A6" s="4" t="s">
        <v>74</v>
      </c>
      <c r="B6" s="5" t="n">
        <v>-1485221</v>
      </c>
      <c r="C6" s="5" t="n">
        <v>-743925</v>
      </c>
      <c r="D6" s="5" t="n">
        <v>-2639362</v>
      </c>
      <c r="E6" s="5" t="n">
        <v>-3485976</v>
      </c>
    </row>
    <row r="7" spans="1:5">
      <c r="A7" s="3" t="s">
        <v>75</v>
      </c>
    </row>
    <row r="8" spans="1:5">
      <c r="A8" s="4" t="s">
        <v>76</v>
      </c>
      <c r="B8" s="5" t="n">
        <v>3003202</v>
      </c>
      <c r="C8" s="5" t="n">
        <v>2601590</v>
      </c>
      <c r="D8" s="5" t="n">
        <v>5403349</v>
      </c>
      <c r="E8" s="5" t="n">
        <v>4501172</v>
      </c>
    </row>
    <row r="9" spans="1:5">
      <c r="A9" s="4" t="s">
        <v>77</v>
      </c>
      <c r="B9" s="5" t="n">
        <v>1894712</v>
      </c>
      <c r="C9" s="5" t="n">
        <v>5811333</v>
      </c>
      <c r="D9" s="5" t="n">
        <v>4232343</v>
      </c>
      <c r="E9" s="5" t="n">
        <v>9054655</v>
      </c>
    </row>
    <row r="10" spans="1:5">
      <c r="A10" s="4" t="s">
        <v>78</v>
      </c>
      <c r="B10" s="5" t="n">
        <v>4897914</v>
      </c>
      <c r="C10" s="5" t="n">
        <v>8412923</v>
      </c>
      <c r="D10" s="5" t="n">
        <v>9635692</v>
      </c>
      <c r="E10" s="5" t="n">
        <v>13555827</v>
      </c>
    </row>
    <row r="11" spans="1:5">
      <c r="A11" s="4" t="s">
        <v>79</v>
      </c>
      <c r="B11" s="5" t="n">
        <v>526162</v>
      </c>
      <c r="C11" s="5" t="n">
        <v>21852</v>
      </c>
      <c r="D11" s="5" t="n">
        <v>1052049</v>
      </c>
      <c r="E11" s="5" t="n">
        <v>57503</v>
      </c>
    </row>
    <row r="12" spans="1:5">
      <c r="A12" s="4" t="s">
        <v>80</v>
      </c>
      <c r="B12" s="5" t="n">
        <v>-6909297</v>
      </c>
      <c r="C12" s="5" t="n">
        <v>-9178700</v>
      </c>
      <c r="D12" s="5" t="n">
        <v>-13327103</v>
      </c>
      <c r="E12" s="5" t="n">
        <v>-17099306</v>
      </c>
    </row>
    <row r="13" spans="1:5">
      <c r="A13" s="4" t="s">
        <v>81</v>
      </c>
      <c r="B13" s="5" t="n">
        <v>765179</v>
      </c>
      <c r="C13" s="4" t="s">
        <v>39</v>
      </c>
      <c r="D13" s="5" t="n">
        <v>765179</v>
      </c>
      <c r="E13" s="4" t="s">
        <v>39</v>
      </c>
    </row>
    <row r="14" spans="1:5">
      <c r="A14" s="4" t="s">
        <v>82</v>
      </c>
      <c r="B14" s="7" t="n">
        <v>-7674476</v>
      </c>
      <c r="C14" s="7" t="n">
        <v>-9178700</v>
      </c>
      <c r="D14" s="7" t="n">
        <v>-14092282</v>
      </c>
      <c r="E14" s="7" t="n">
        <v>-17099306</v>
      </c>
    </row>
    <row r="15" spans="1:5">
      <c r="A15" s="4" t="s">
        <v>83</v>
      </c>
      <c r="B15" s="9" t="n">
        <v>-0.18</v>
      </c>
      <c r="C15" s="9" t="n">
        <v>-0.26</v>
      </c>
      <c r="D15" s="9" t="n">
        <v>-0.33</v>
      </c>
      <c r="E15" s="9" t="n">
        <v>-0.48</v>
      </c>
    </row>
    <row r="16" spans="1:5">
      <c r="A16" s="4" t="s">
        <v>84</v>
      </c>
      <c r="B16" s="5" t="n">
        <v>42406471</v>
      </c>
      <c r="C16" s="5" t="n">
        <v>35273462</v>
      </c>
      <c r="D16" s="5" t="n">
        <v>42406471</v>
      </c>
      <c r="E16" s="5" t="n">
        <v>35273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70</v>
      </c>
    </row>
    <row r="3" spans="1:3">
      <c r="A3" s="3" t="s">
        <v>86</v>
      </c>
    </row>
    <row r="4" spans="1:3">
      <c r="A4" s="4" t="s">
        <v>80</v>
      </c>
      <c r="B4" s="7" t="n">
        <v>-13327103</v>
      </c>
      <c r="C4" s="7" t="n">
        <v>-17099306</v>
      </c>
    </row>
    <row r="5" spans="1:3">
      <c r="A5" s="3" t="s">
        <v>87</v>
      </c>
    </row>
    <row r="6" spans="1:3">
      <c r="A6" s="4" t="s">
        <v>88</v>
      </c>
      <c r="B6" s="5" t="n">
        <v>152525</v>
      </c>
      <c r="C6" s="5" t="n">
        <v>269028</v>
      </c>
    </row>
    <row r="7" spans="1:3">
      <c r="A7" s="4" t="s">
        <v>89</v>
      </c>
      <c r="B7" s="5" t="n">
        <v>987500</v>
      </c>
      <c r="C7" s="4" t="s">
        <v>39</v>
      </c>
    </row>
    <row r="8" spans="1:3">
      <c r="A8" s="4" t="s">
        <v>90</v>
      </c>
      <c r="B8" s="5" t="n">
        <v>548263</v>
      </c>
      <c r="C8" s="5" t="n">
        <v>654525</v>
      </c>
    </row>
    <row r="9" spans="1:3">
      <c r="A9" s="3" t="s">
        <v>91</v>
      </c>
    </row>
    <row r="10" spans="1:3">
      <c r="A10" s="4" t="s">
        <v>92</v>
      </c>
      <c r="B10" s="5" t="n">
        <v>842798</v>
      </c>
      <c r="C10" s="5" t="n">
        <v>358700</v>
      </c>
    </row>
    <row r="11" spans="1:3">
      <c r="A11" s="4" t="s">
        <v>30</v>
      </c>
      <c r="B11" s="5" t="n">
        <v>-342727</v>
      </c>
      <c r="C11" s="5" t="n">
        <v>-7001453</v>
      </c>
    </row>
    <row r="12" spans="1:3">
      <c r="A12" s="4" t="s">
        <v>31</v>
      </c>
      <c r="B12" s="5" t="n">
        <v>765043</v>
      </c>
      <c r="C12" s="5" t="n">
        <v>-511902</v>
      </c>
    </row>
    <row r="13" spans="1:3">
      <c r="A13" s="4" t="s">
        <v>93</v>
      </c>
      <c r="B13" s="5" t="n">
        <v>1876390</v>
      </c>
      <c r="C13" s="5" t="n">
        <v>3591211</v>
      </c>
    </row>
    <row r="14" spans="1:3">
      <c r="A14" s="4" t="s">
        <v>38</v>
      </c>
      <c r="B14" s="5" t="n">
        <v>550000</v>
      </c>
      <c r="C14" s="4" t="s">
        <v>39</v>
      </c>
    </row>
    <row r="15" spans="1:3">
      <c r="A15" s="4" t="s">
        <v>40</v>
      </c>
      <c r="B15" s="5" t="n">
        <v>104043</v>
      </c>
      <c r="C15" s="4" t="s">
        <v>39</v>
      </c>
    </row>
    <row r="16" spans="1:3">
      <c r="A16" s="4" t="s">
        <v>41</v>
      </c>
      <c r="B16" s="5" t="n">
        <v>265595</v>
      </c>
      <c r="C16" s="4" t="s">
        <v>39</v>
      </c>
    </row>
    <row r="17" spans="1:3">
      <c r="A17" s="4" t="s">
        <v>94</v>
      </c>
      <c r="B17" s="5" t="n">
        <v>-7577673</v>
      </c>
      <c r="C17" s="5" t="n">
        <v>-19739197</v>
      </c>
    </row>
    <row r="18" spans="1:3">
      <c r="A18" s="3" t="s">
        <v>95</v>
      </c>
    </row>
    <row r="19" spans="1:3">
      <c r="A19" s="4" t="s">
        <v>96</v>
      </c>
      <c r="B19" s="4" t="s">
        <v>39</v>
      </c>
      <c r="C19" s="5" t="n">
        <v>-70576</v>
      </c>
    </row>
    <row r="20" spans="1:3">
      <c r="A20" s="4" t="s">
        <v>97</v>
      </c>
      <c r="B20" s="4" t="s">
        <v>39</v>
      </c>
      <c r="C20" s="5" t="n">
        <v>124983</v>
      </c>
    </row>
    <row r="21" spans="1:3">
      <c r="A21" s="4" t="s">
        <v>98</v>
      </c>
      <c r="B21" s="4" t="s">
        <v>39</v>
      </c>
      <c r="C21" s="5" t="n">
        <v>54407</v>
      </c>
    </row>
    <row r="22" spans="1:3">
      <c r="A22" s="3" t="s">
        <v>99</v>
      </c>
    </row>
    <row r="23" spans="1:3">
      <c r="A23" s="4" t="s">
        <v>100</v>
      </c>
      <c r="B23" s="5" t="n">
        <v>-16770</v>
      </c>
      <c r="C23" s="5" t="n">
        <v>-62042</v>
      </c>
    </row>
    <row r="24" spans="1:3">
      <c r="A24" s="4" t="s">
        <v>101</v>
      </c>
      <c r="B24" s="4" t="s">
        <v>39</v>
      </c>
      <c r="C24" s="5" t="n">
        <v>1004201</v>
      </c>
    </row>
    <row r="25" spans="1:3">
      <c r="A25" s="4" t="s">
        <v>102</v>
      </c>
      <c r="B25" s="5" t="n">
        <v>4021341</v>
      </c>
      <c r="C25" s="5" t="n">
        <v>23060074</v>
      </c>
    </row>
    <row r="26" spans="1:3">
      <c r="A26" s="4" t="s">
        <v>103</v>
      </c>
      <c r="B26" s="5" t="n">
        <v>90066</v>
      </c>
      <c r="C26" s="5" t="n">
        <v>633863</v>
      </c>
    </row>
    <row r="27" spans="1:3">
      <c r="A27" s="4" t="s">
        <v>104</v>
      </c>
      <c r="B27" s="5" t="n">
        <v>4094637</v>
      </c>
      <c r="C27" s="5" t="n">
        <v>24636096</v>
      </c>
    </row>
    <row r="28" spans="1:3">
      <c r="A28" s="4" t="s">
        <v>105</v>
      </c>
      <c r="B28" s="5" t="n">
        <v>-3483036</v>
      </c>
      <c r="C28" s="5" t="n">
        <v>4951306</v>
      </c>
    </row>
    <row r="29" spans="1:3">
      <c r="A29" s="4" t="s">
        <v>106</v>
      </c>
      <c r="B29" s="5" t="n">
        <v>4069477</v>
      </c>
      <c r="C29" s="5" t="n">
        <v>469570</v>
      </c>
    </row>
    <row r="30" spans="1:3">
      <c r="A30" s="4" t="s">
        <v>107</v>
      </c>
      <c r="B30" s="7" t="n">
        <v>586441</v>
      </c>
      <c r="C30" s="7" t="n">
        <v>54208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10</v>
      </c>
      <c r="B4" s="7" t="n">
        <v>298350</v>
      </c>
      <c r="C4" s="7" t="n">
        <v>229772</v>
      </c>
    </row>
    <row r="5" spans="1:3">
      <c r="A5" s="4" t="s">
        <v>111</v>
      </c>
      <c r="C5" s="5" t="n">
        <v>26727</v>
      </c>
    </row>
    <row r="6" spans="1:3">
      <c r="A6" s="4" t="s">
        <v>112</v>
      </c>
      <c r="B6" s="5" t="n">
        <v>114</v>
      </c>
      <c r="C6" s="5" t="n">
        <v>172</v>
      </c>
    </row>
    <row r="7" spans="1:3">
      <c r="A7" s="4" t="s">
        <v>52</v>
      </c>
      <c r="B7" s="7" t="n">
        <v>298236</v>
      </c>
      <c r="C7" s="7" t="n">
        <v>256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08:23Z</dcterms:created>
  <dcterms:modified xmlns:dcterms="http://purl.org/dc/terms/" xmlns:xsi="http://www.w3.org/2001/XMLSchema-instance" xsi:type="dcterms:W3CDTF">2018-08-06T16:08:23Z</dcterms:modified>
</cp:coreProperties>
</file>